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0.0_);(#,##0.0)"/>
    <numFmt numFmtId="166" formatCode="#,##0.00%_);(#,##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63" customWidth="1" min="1" max="1"/>
    <col width="13" customWidth="1" min="2" max="2"/>
    <col width="14" customWidth="1" min="3" max="3"/>
    <col width="80"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2 - USD ($)</t>
        </is>
      </c>
      <c r="D1" s="2" t="inlineStr">
        <is>
          <t>6 Months Ended</t>
        </is>
      </c>
      <c r="E1" s="2" t="inlineStr">
        <is>
          <t>12 Months Ended</t>
        </is>
      </c>
    </row>
    <row r="2">
      <c r="C2" s="2" t="inlineStr">
        <is>
          <t>Apr. 05, 2024</t>
        </is>
      </c>
      <c r="D2" s="2" t="inlineStr">
        <is>
          <t>Jun. 30, 2024</t>
        </is>
      </c>
      <c r="E2" s="2" t="inlineStr">
        <is>
          <t>Dec. 31, 2023</t>
        </is>
      </c>
      <c r="F2" s="2" t="inlineStr">
        <is>
          <t>Dec. 31, 2022</t>
        </is>
      </c>
      <c r="G2" s="2" t="inlineStr">
        <is>
          <t>Dec. 31, 2021</t>
        </is>
      </c>
      <c r="H2" s="2" t="inlineStr">
        <is>
          <t>Dec. 31, 2020</t>
        </is>
      </c>
      <c r="I2" s="2" t="inlineStr">
        <is>
          <t>Dec. 31, 2019</t>
        </is>
      </c>
      <c r="J2" s="2" t="inlineStr">
        <is>
          <t>Dec. 31, 2018</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C4" s="4" t="inlineStr">
        <is>
          <t xml:space="preserve"> </t>
        </is>
      </c>
      <c r="D4" s="4" t="inlineStr">
        <is>
          <t>000091710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C5" s="4" t="inlineStr">
        <is>
          <t xml:space="preserve"> </t>
        </is>
      </c>
      <c r="D5" s="4" t="inlineStr">
        <is>
          <t>fals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ocument Type</t>
        </is>
      </c>
      <c r="C6" s="4" t="inlineStr">
        <is>
          <t xml:space="preserve"> </t>
        </is>
      </c>
      <c r="D6" s="4" t="inlineStr">
        <is>
          <t>N-CS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tity Registrant Name</t>
        </is>
      </c>
      <c r="C7" s="4" t="inlineStr">
        <is>
          <t xml:space="preserve"> </t>
        </is>
      </c>
      <c r="D7" s="4" t="inlineStr">
        <is>
          <t>The India Fund, Inc.</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ocument Period End Date</t>
        </is>
      </c>
      <c r="C8" s="4" t="inlineStr">
        <is>
          <t xml:space="preserve"> </t>
        </is>
      </c>
      <c r="D8" s="4" t="inlineStr">
        <is>
          <t>Jun. 30,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General Description of Registrant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 Objectives and Practices [Text Block]</t>
        </is>
      </c>
      <c r="C10" s="4" t="inlineStr">
        <is>
          <t xml:space="preserve"> </t>
        </is>
      </c>
      <c r="D10" s="4" t="inlineStr">
        <is>
          <t>The Fund’s investment objective is long-term capital appreciation, which it seeks to achieve by investing primarily in the equity securities of Indian companie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sk Factors [Table Text Block]</t>
        </is>
      </c>
      <c r="C11" s="4" t="inlineStr">
        <is>
          <t xml:space="preserve"> </t>
        </is>
      </c>
      <c r="D11" s="4" t="inlineStr">
        <is>
          <t>7. Portfolio Investment Risks
a. Equity Securities Risk: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Holders of common stock generally are subject to more risks than holders of preferred stock or debt securities because the right to repayment of common shareholders' claims is subordinated to that of preferred stock and debt securities upon the bankruptcy of the issuer.
b. Focus Risk: The Fund may have elements of risk not typically associated with investments in the United States due to focused investments in a limited number of countries or regions subject to foreign securities or currency risks. The Fund focuses its investments in India, which
subjects the Fund to more volatility and greater risk of loss than geographically diverse funds. Such focused investments may subject the Fund to additional risks resulting from political or economic conditions in such countries or regions and the possible imposition of adverse governmental laws or currency exchange restrictions could cause the securities and their markets to be less liquid and their prices to be more volatile than those of comparable U.S. securities.
c. Issuer Risk: The value of a security may decline for reasons directly related to the issuer, such as management performance, financial leverage and reduced demand for the issuer's goods or services. In an increasingly interconnected financial market, the adverse changes in the financial conditions of one issuer may negatively affect other issuers.
d. Management Risk: The Fund is subject to the risk that the Investment Manager may make poor security selections. The Investment Manager and its portfolio managers apply their own investment techniques and risk analyses in making investment decisions for the Fund and there can be no guarantee that these decisions will achieve the desired results for the Fund. In addition, the Investment Manager may select securities that underperform the relevant market or other funds with similar investment objectives and strategies.
e. Market Events Risk: Markets are affected by numerous factors, including interest rates, the outlook for corporate profits, the health of the national and world economies, the fluctuation of other stock markets around the world, and financial, economic and other global market developments and disruptions, such as those arising from war, terrorism, market manipulation, government interventions, defaults and shutdowns, political changes or diplomatic developments, public health emergencies and natural/environmental disasters. Such events can negatively impact the securities markets and cause the Fund to lose value. Policy and legislative changes in countries around the world are affecting many aspects of financial regulation, and governmental and quasi-governmental authorities and regulators throughout the world have previously responded to serious economic disruptions with a variety of significant fiscal and monetary policy changes. The impact of these changes on the markets, and the practical implications for market participants, may not be fully known for some time. In addition, economies and financial markets throughout the world are becoming increasingly interconnected. As a result, whether or not the Fund invests in securities of issuers located in or with significant exposure to countries or sectors experiencing economic and financial difficulties, the value and liquidity of the Fund’s investments may be negatively affected by such events.
f. Mid-Cap Securities Risk: Securities of medium-sized companies tend to be more volatile and less liquid than securities of larger companies.
g. Non-U.S. Taxation Risk: Income, proceeds and gains received by the Fund from sources within foreign countries may be subject to withholding and other taxes imposed by such countries, which will reduce the return on those investments. Tax treaties between certain countries and the United States may reduce or eliminate such taxes. If, at the close of its taxable year, more than 50% of the value of the Fund’s total assets consists of securities of foreign corporations, including for this purpose foreign governments, the Fund will be permitted to make an election under the Code that will allow shareholders a deduction or credit for foreign taxes paid by the Fund. In such a case, shareholders will include in gross income from foreign sources their pro rata shares of such taxes. A shareholder’s ability to claim an offsetting foreign tax credit or deduction in respect of such foreign taxes is subject to certain limitations imposed by the Code, which may result in the shareholder’s not receiving a full credit or deduction (if any) for the amount of such taxes. Shareholders who do not itemize on their U.S. federal income tax returns may claim a credit (but not a deduction) for such foreign taxes. If the Fund does not qualify for or chooses not to make such an election, shareholders will not be entitled separately to claim a credit or deduction for U.S. federal income tax purposes with respect to foreign taxes paid by the Fund; in that case the foreign tax will nonetheless reduce the Fund’s taxable income. Even if the Fund elects to pass through to its shareholders foreign tax credits or deductions, tax-exempt shareholders and those who invest in the Fund through tax-advantaged accounts such as IRAs will not benefit from any such tax credit or deduction.
h. Risks Associated with Indian Markets: The Indian securities markets are, among other things, substantially smaller, less developed, less liquid and more volatile than the major securities markets in the United States. Consequently, acquisitions and dispositions of Indian securities involve special risks and considerations not present with respect to U.S. securities. India has undergone and may continue to undergo rapid change and lack the social, political and economic stability of more developed countries. The value of the Fund’s assets may be adversely affected by political, economic, social and religious factors, changes in Indian law or regulations and the status of India’s relations with other countries. In addition, the economy of India may differ favorably or unfavorably from the U.S. economy in such respects as the rate of growth of gross domestic product, the rate of inflation, capital reinvestment, resource self-sufficiency and balance of payments position.
The Indian government has exercised and continues to exercise significant influence over many aspects of the economy, and the number of public sector enterprises in India is substantial. Accordingly, Indian government actions in the future could have a significant effect on the Indian economy, which could affect private sector companies and the Fund, market conditions, and prices and yields of securities in the Fund’s portfolio. Economic growth in India is constrained by inadequate infrastructure, a cumbersome bureaucracy, corruption, labor market rigidities, regulatory and foreign investment controls, the “reservation” of key products for small-scale industries and high fiscal deficits. Changes in economic policies, or lack of movement toward economic liberalization, could negatively affect the general business and economic conditions in India, which could in turn affect the Fund’s investments. There is also the possibility of nationalization, expropriation or confiscatory taxation, political changes, government regulation, social instability or diplomatic developments (including pandemic, war or terrorist attacks). All of these factors could adversely affect the economy of India, make the prices of Indian securities generally more volatile than the prices of securities of companies in developed markets and increase the risk of loss to the Fund.
i. Sector Risk: To the extent that the Fund has a significant portion of its assets invested in securities of companies conducting business in a broadly related group of industries within an economic sector, the Fund may be more vulnerable to unfavorable developments in that economic sector than funds that invest more broadly. In particular, being invested heavily in the financial sector may make the Fund vulnerable to risks and pressures facing companies in that sector, such as regulatory, consolidation, interest rate changes and general economic conditions. Financial Sector Risk. To the extent that the financial sector represents a significant portion of the Fund's investments, the Fund will be sensitive to changes in, and its performance may depend to a greater extent on, factors impacting this sector.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recent or future regulation of the financials sector as a whole cannot be predicted. In recent years, cyber attacks and technology malfunctions and failures have become increasingly frequent in this sector and have caused significant losses.
j. Small-Cap Securities Risk: Securities of smaller companies are usually less stable in price and less liquid than those of larger, more established companies. Therefore, they generally involve greater risk.
k. Valuation Risk: The price that the Fund could receive upon the sale of any particular portfolio investment may differ from the Fund's valuation of the investment, particularly for securities that trade in thin or volatile markets or that are valued using a fair valuation methodology or a price provided by an independent pricing service. As a result, the price received upon the sale of an investment may be less than the value ascribed by the Fund, and the Fund could realize a greater than
expected loss or lower than expected gain upon the sale of the investment. The Fund's ability to value its investments may also be impacted by technological issues and/or errors by pricing services or other third-party service provide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Dividend Payment</t>
        </is>
      </c>
      <c r="B12" s="4" t="inlineStr">
        <is>
          <t>[1]</t>
        </is>
      </c>
      <c r="C12" s="4" t="inlineStr">
        <is>
          <t xml:space="preserve"> </t>
        </is>
      </c>
      <c r="D12" s="5" t="n">
        <v>-0.88</v>
      </c>
      <c r="E12" s="5" t="n">
        <v>-1.64</v>
      </c>
      <c r="F12" s="5" t="n">
        <v>-3.19</v>
      </c>
      <c r="G12" s="5" t="n">
        <v>-3.21</v>
      </c>
      <c r="H12" s="5" t="n">
        <v>-1.95</v>
      </c>
      <c r="I12" s="5" t="n">
        <v>-2.33</v>
      </c>
      <c r="J12" s="4" t="inlineStr">
        <is>
          <t xml:space="preserve"> </t>
        </is>
      </c>
    </row>
    <row r="13">
      <c r="A13" s="4" t="inlineStr">
        <is>
          <t>Lowest Price or Bid</t>
        </is>
      </c>
      <c r="C13" s="4" t="inlineStr">
        <is>
          <t xml:space="preserve"> </t>
        </is>
      </c>
      <c r="D13" s="6" t="n">
        <v>17.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ighest Price or Bid</t>
        </is>
      </c>
      <c r="C14" s="4" t="inlineStr">
        <is>
          <t xml:space="preserve"> </t>
        </is>
      </c>
      <c r="D14" s="6" t="n">
        <v>21.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west Price or Bid, NAV</t>
        </is>
      </c>
      <c r="C15" s="4" t="inlineStr">
        <is>
          <t xml:space="preserve"> </t>
        </is>
      </c>
      <c r="D15" s="7" t="n">
        <v>17.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ighest Price or Bid, NAV</t>
        </is>
      </c>
      <c r="C16" s="4" t="inlineStr">
        <is>
          <t xml:space="preserve"> </t>
        </is>
      </c>
      <c r="D16" s="5" t="n">
        <v>19.9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ighest Price or Bid, Premium (Discount) to NAV [Percent]</t>
        </is>
      </c>
      <c r="C17" s="4" t="inlineStr">
        <is>
          <t xml:space="preserve"> </t>
        </is>
      </c>
      <c r="D17" s="8" t="n">
        <v>0.16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west Price or Bid, Premium (Discount) to NAV [Percent]</t>
        </is>
      </c>
      <c r="C18" s="4" t="inlineStr">
        <is>
          <t xml:space="preserve"> </t>
        </is>
      </c>
      <c r="D18" s="4" t="inlineStr">
        <is>
          <t>(10.51%)</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t>
        </is>
      </c>
      <c r="B19" s="4" t="inlineStr">
        <is>
          <t>[1]</t>
        </is>
      </c>
      <c r="C19" s="4" t="inlineStr">
        <is>
          <t xml:space="preserve"> </t>
        </is>
      </c>
      <c r="D19" s="5" t="n">
        <v>17.86</v>
      </c>
      <c r="E19" s="6" t="n">
        <v>18.29</v>
      </c>
      <c r="F19" s="6" t="n">
        <v>14.81</v>
      </c>
      <c r="G19" s="7" t="n">
        <v>21.1</v>
      </c>
      <c r="H19" s="6" t="n">
        <v>19.96</v>
      </c>
      <c r="I19" s="6" t="n">
        <v>20.13</v>
      </c>
      <c r="J19" s="4" t="inlineStr">
        <is>
          <t xml:space="preserve"> </t>
        </is>
      </c>
    </row>
    <row r="20">
      <c r="A20" s="4" t="inlineStr">
        <is>
          <t>NAV Per Share</t>
        </is>
      </c>
      <c r="B20" s="4" t="inlineStr">
        <is>
          <t>[1]</t>
        </is>
      </c>
      <c r="C20" s="4" t="inlineStr">
        <is>
          <t xml:space="preserve"> </t>
        </is>
      </c>
      <c r="D20" s="5" t="n">
        <v>19.93</v>
      </c>
      <c r="E20" s="5" t="n">
        <v>17.87</v>
      </c>
      <c r="F20" s="5" t="n">
        <v>16.29</v>
      </c>
      <c r="G20" s="5" t="n">
        <v>23.47</v>
      </c>
      <c r="H20" s="5" t="n">
        <v>22.99</v>
      </c>
      <c r="I20" s="9" t="n">
        <v>22.6</v>
      </c>
      <c r="J20" s="5" t="n">
        <v>23.84</v>
      </c>
    </row>
    <row r="21">
      <c r="A21" s="4" t="inlineStr">
        <is>
          <t>Latest Premium (Discount) to NAV [Percent]</t>
        </is>
      </c>
      <c r="C21" s="4" t="inlineStr">
        <is>
          <t xml:space="preserve"> </t>
        </is>
      </c>
      <c r="D21" s="4" t="inlineStr">
        <is>
          <t>(10.39%)</t>
        </is>
      </c>
      <c r="E21" s="8" t="n">
        <v>0.0235</v>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apital Stock, Long-Term Debt, and Other Securitie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pital Stock [Table Text Block]</t>
        </is>
      </c>
      <c r="C23" s="4" t="inlineStr">
        <is>
          <t xml:space="preserve"> </t>
        </is>
      </c>
      <c r="D23" s="4" t="inlineStr">
        <is>
          <t>5. Capital The authorized capital of the Fund is 100 million shares of $0.001 par value per share of common stock. As of June 30, 2024, there were 37,926,872 shares of common stock issued and outstanding. The following table shows the shares issued by the Fund as a part of a quarterly distribution to shareholders during the six-month period ended June 30, 2024.
Payment Date Shares Issued
March 31, 2024 336,763
June 30, 2024 427,912 The Fund has a shelf registration statement on file with the SEC, initially effective on April 5, 2024, authorizing the Fund to issue up to $ 350,000,000 Common Stock Preferred Stock promissory notes (“Notes”) subscription rights On April 8, 2024, the Fund commenced a transferable rights offering to shareholders of record on April 18, 2024 (“Rights Offer”) and expired on May 14, 2024. Each record date stockholder received one
right for each share of Common Stock held, which entitled such stockholder to purchase one new share of Common Stock of the Fund for every three rights held. The subscription price on the Expiration Date pursuant to the Rights Offer was $17.75 per common share of the Fund and was determined based upon 93% of the Fund's NAV per share of Common Stock at the close of trading on the NYSE on the Expiration Date. Rights holders exercised their rights to purchase 6,442,659 shares of Common Stock. The Fund received the proceeds of the Rights Offer, minus the dealer manager fee and other expenses of the Rights Offer, with the Fund's net proceeds totaling $109,558,522.</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Security, Authorized [Shares]</t>
        </is>
      </c>
      <c r="C24" s="10" t="n">
        <v>350000000</v>
      </c>
      <c r="D24" s="10" t="n">
        <v>1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Securities Ris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General Description of Registrant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isk [Text Block]</t>
        </is>
      </c>
      <c r="C27" s="4" t="inlineStr">
        <is>
          <t xml:space="preserve"> </t>
        </is>
      </c>
      <c r="D27" s="4" t="inlineStr">
        <is>
          <t>a. Equity Securities Risk: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Holders of common stock generally are subject to more risks than holders of preferred stock or debt securities because the right to repayment of common shareholders' claims is subordinated to that of preferred stock and debt securities upon the bankruptcy of the issue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cus Ris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isk [Text Block]</t>
        </is>
      </c>
      <c r="C30" s="4" t="inlineStr">
        <is>
          <t xml:space="preserve"> </t>
        </is>
      </c>
      <c r="D30" s="4" t="inlineStr">
        <is>
          <t>b. Focus Risk: The Fund may have elements of risk not typically associated with investments in the United States due to focused investments in a limited number of countries or regions subject to foreign securities or currency risks. The Fund focuses its investments in India, which
subjects the Fund to more volatility and greater risk of loss than geographically diverse funds. Such focused investments may subject the Fund to additional risks resulting from political or economic conditions in such countries or regions and the possible imposition of adverse governmental laws or currency exchange restrictions could cause the securities and their markets to be less liquid and their prices to be more volatile than those of comparable U.S. securitie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er Ris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isk [Text Block]</t>
        </is>
      </c>
      <c r="C33" s="4" t="inlineStr">
        <is>
          <t xml:space="preserve"> </t>
        </is>
      </c>
      <c r="D33" s="4" t="inlineStr">
        <is>
          <t>c. Issuer Risk: The value of a security may decline for reasons directly related to the issuer, such as management performance, financial leverage and reduced demand for the issuer's goods or services. In an increasingly interconnected financial market, the adverse changes in the financial conditions of one issuer may negatively affect other issue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nagement Ris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isk [Text Block]</t>
        </is>
      </c>
      <c r="C36" s="4" t="inlineStr">
        <is>
          <t xml:space="preserve"> </t>
        </is>
      </c>
      <c r="D36" s="4" t="inlineStr">
        <is>
          <t>d. Management Risk: The Fund is subject to the risk that the Investment Manager may make poor security selections. The Investment Manager and its portfolio managers apply their own investment techniques and risk analyses in making investment decisions for the Fund and there can be no guarantee that these decisions will achieve the desired results for the Fund. In addition, the Investment Manager may select securities that underperform the relevant market or other funds with similar investment objectives and strategie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rket Events Ris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isk [Text Block]</t>
        </is>
      </c>
      <c r="C39" s="4" t="inlineStr">
        <is>
          <t xml:space="preserve"> </t>
        </is>
      </c>
      <c r="D39" s="4" t="inlineStr">
        <is>
          <t>e. Market Events Risk: Markets are affected by numerous factors, including interest rates, the outlook for corporate profits, the health of the national and world economies, the fluctuation of other stock markets around the world, and financial, economic and other global market developments and disruptions, such as those arising from war, terrorism, market manipulation, government interventions, defaults and shutdowns, political changes or diplomatic developments, public health emergencies and natural/environmental disasters. Such events can negatively impact the securities markets and cause the Fund to lose value. Policy and legislative changes in countries around the world are affecting many aspects of financial regulation, and governmental and quasi-governmental authorities and regulators throughout the world have previously responded to serious economic disruptions with a variety of significant fiscal and monetary policy changes. The impact of these changes on the markets, and the practical implications for market participants, may not be fully known for some time. In addition, economies and financial markets throughout the world are becoming increasingly interconnected. As a result, whether or not the Fund invests in securities of issuers located in or with significant exposure to countries or sectors experiencing economic and financial difficulties, the value and liquidity of the Fund’s investments may be negatively affected by such event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d Cap Securities Ris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isk [Text Block]</t>
        </is>
      </c>
      <c r="C42" s="4" t="inlineStr">
        <is>
          <t xml:space="preserve"> </t>
        </is>
      </c>
      <c r="D42" s="4" t="inlineStr">
        <is>
          <t>f. Mid-Cap Securities Risk: Securities of medium-sized companies tend to be more volatile and less liquid than securities of larger companie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 United State Taxation Ris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isk [Text Block]</t>
        </is>
      </c>
      <c r="C45" s="4" t="inlineStr">
        <is>
          <t xml:space="preserve"> </t>
        </is>
      </c>
      <c r="D45" s="4" t="inlineStr">
        <is>
          <t>g. Non-U.S. Taxation Risk: Income, proceeds and gains received by the Fund from sources within foreign countries may be subject to withholding and other taxes imposed by such countries, which will reduce the return on those investments. Tax treaties between certain countries and the United States may reduce or eliminate such taxes. If, at the close of its taxable year, more than 50% of the value of the Fund’s total assets consists of securities of foreign corporations, including for this purpose foreign governments, the Fund will be permitted to make an election under the Code that will allow shareholders a deduction or credit for foreign taxes paid by the Fund. In such a case, shareholders will include in gross income from foreign sources their pro rata shares of such taxes. A shareholder’s ability to claim an offsetting foreign tax credit or deduction in respect of such foreign taxes is subject to certain limitations imposed by the Code, which may result in the shareholder’s not receiving a full credit or deduction (if any) for the amount of such taxes. Shareholders who do not itemize on their U.S. federal income tax returns may claim a credit (but not a deduction) for such foreign taxes. If the Fund does not qualify for or chooses not to make such an election, shareholders will not be entitled separately to claim a credit or deduction for U.S. federal income tax purposes with respect to foreign taxes paid by the Fund; in that case the foreign tax will nonetheless reduce the Fund’s taxable income. Even if the Fund elects to pass through to its shareholders foreign tax credits or deductions, tax-exempt shareholders and those who invest in the Fund through tax-advantaged accounts such as IRAs will not benefit from any such tax credit or deduction.</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ssociated With Indian Markets Ris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isk [Text Block]</t>
        </is>
      </c>
      <c r="C48" s="4" t="inlineStr">
        <is>
          <t xml:space="preserve"> </t>
        </is>
      </c>
      <c r="D48" s="4" t="inlineStr">
        <is>
          <t>h. Risks Associated with Indian Markets: The Indian securities markets are, among other things, substantially smaller, less developed, less liquid and more volatile than the major securities markets in the United States. Consequently, acquisitions and dispositions of Indian securities involve special risks and considerations not present with respect to U.S. securities. India has undergone and may continue to undergo rapid change and lack the social, political and economic stability of more developed countries. The value of the Fund’s assets may be adversely affected by political, economic, social and religious factors, changes in Indian law or regulations and the status of India’s relations with other countries. In addition, the economy of India may differ favorably or unfavorably from the U.S. economy in such respects as the rate of growth of gross domestic product, the rate of inflation, capital reinvestment, resource self-sufficiency and balance of payments position.
The Indian government has exercised and continues to exercise significant influence over many aspects of the economy, and the number of public sector enterprises in India is substantial. Accordingly, Indian government actions in the future could have a significant effect on the Indian economy, which could affect private sector companies and the Fund, market conditions, and prices and yields of securities in the Fund’s portfolio. Economic growth in India is constrained by inadequate infrastructure, a cumbersome bureaucracy, corruption, labor market rigidities, regulatory and foreign investment controls, the “reservation” of key products for small-scale industries and high fiscal deficits. Changes in economic policies, or lack of movement toward economic liberalization, could negatively affect the general business and economic conditions in India, which could in turn affect the Fund’s investments. There is also the possibility of nationalization, expropriation or confiscatory taxation, political changes, government regulation, social instability or diplomatic developments (including pandemic, war or terrorist attacks). All of these factors could adversely affect the economy of India, make the prices of Indian securities generally more volatile than the prices of securities of companies in developed markets and increase the risk of loss to the Fund.</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ctor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isk [Text Block]</t>
        </is>
      </c>
      <c r="C51" s="4" t="inlineStr">
        <is>
          <t xml:space="preserve"> </t>
        </is>
      </c>
      <c r="D51" s="4" t="inlineStr">
        <is>
          <t>i. Sector Risk: To the extent that the Fund has a significant portion of its assets invested in securities of companies conducting business in a broadly related group of industries within an economic sector, the Fund may be more vulnerable to unfavorable developments in that economic sector than funds that invest more broadly. In particular, being invested heavily in the financial sector may make the Fund vulnerable to risks and pressures facing companies in that sector, such as regulatory, consolidation, interest rate changes and general economic conditions. Financial Sector Risk. To the extent that the financial sector represents a significant portion of the Fund's investments, the Fund will be sensitive to changes in, and its performance may depend to a greater extent on, factors impacting this sector.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recent or future regulation of the financials sector as a whole cannot be predicted. In recent years, cyber attacks and technology malfunctions and failures have become increasingly frequent in this sector and have caused significant losse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mall Cap Securities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isk [Text Block]</t>
        </is>
      </c>
      <c r="C54" s="4" t="inlineStr">
        <is>
          <t xml:space="preserve"> </t>
        </is>
      </c>
      <c r="D54" s="4" t="inlineStr">
        <is>
          <t>j. Small-Cap Securities Risk: Securities of smaller companies are usually less stable in price and less liquid than those of larger, more established companies. Therefore, they generally involve greater risk.</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aluation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isk [Text Block]</t>
        </is>
      </c>
      <c r="C57" s="4" t="inlineStr">
        <is>
          <t xml:space="preserve"> </t>
        </is>
      </c>
      <c r="D57" s="4" t="inlineStr">
        <is>
          <t>k. Valuation Risk: The price that the Fund could receive upon the sale of any particular portfolio investment may differ from the Fund's valuation of the investment, particularly for securities that trade in thin or volatile markets or that are valued using a fair valuation methodology or a price provided by an independent pricing service. As a result, the price received upon the sale of an investment may be less than the value ascribed by the Fund, and the Fund could realize a greater than
expected loss or lower than expected gain upon the sale of the investment. The Fund's ability to value its investments may also be impacted by technological issues and/or errors by pricing services or other third-party service provide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missory Not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apital Stock, Long-Term Debt, and Other Securities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curity Title [Text Block]</t>
        </is>
      </c>
      <c r="C60" s="4" t="inlineStr">
        <is>
          <t xml:space="preserve"> </t>
        </is>
      </c>
      <c r="D60" s="4" t="inlineStr">
        <is>
          <t>promissory notes (“Note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utstanding Security, Title [Text Block]</t>
        </is>
      </c>
      <c r="C61" s="4" t="inlineStr">
        <is>
          <t xml:space="preserve"> </t>
        </is>
      </c>
      <c r="D61" s="4" t="inlineStr">
        <is>
          <t>promissory notes (“Note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scription Righ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apital Stock, Long-Term Debt, and Other Securities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or Rights, Called Title</t>
        </is>
      </c>
      <c r="C64" s="4" t="inlineStr">
        <is>
          <t xml:space="preserve"> </t>
        </is>
      </c>
      <c r="D64" s="4" t="inlineStr">
        <is>
          <t>subscription right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or Rights, Called Amount</t>
        </is>
      </c>
      <c r="C65" s="4" t="inlineStr">
        <is>
          <t xml:space="preserve"> </t>
        </is>
      </c>
      <c r="D65" s="11" t="n">
        <v>10955852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or Rights, Called Period [Date]</t>
        </is>
      </c>
      <c r="C66" s="4" t="inlineStr">
        <is>
          <t xml:space="preserve"> </t>
        </is>
      </c>
      <c r="D66" s="4" t="inlineStr">
        <is>
          <t>May 14,  2024</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or Rights, Exercise Price</t>
        </is>
      </c>
      <c r="C67" s="4" t="inlineStr">
        <is>
          <t xml:space="preserve"> </t>
        </is>
      </c>
      <c r="D67" s="5" t="n">
        <v>17.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apital Stock, Long-Term Debt, and Other Securities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curity Title [Text Block]</t>
        </is>
      </c>
      <c r="C70" s="4" t="inlineStr">
        <is>
          <t xml:space="preserve"> </t>
        </is>
      </c>
      <c r="D70" s="4" t="inlineStr">
        <is>
          <t>Common Stock</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utstanding Security, Title [Text Block]</t>
        </is>
      </c>
      <c r="C71" s="4" t="inlineStr">
        <is>
          <t xml:space="preserve"> </t>
        </is>
      </c>
      <c r="D71" s="4" t="inlineStr">
        <is>
          <t>Common Stock</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utstanding Security, Not Held [Shares]</t>
        </is>
      </c>
      <c r="C72" s="4" t="inlineStr">
        <is>
          <t xml:space="preserve"> </t>
        </is>
      </c>
      <c r="D72" s="10" t="n">
        <v>3792687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erred Stoc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apital Stock, Long-Term Debt, and Other Securities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curity Title [Text Block]</t>
        </is>
      </c>
      <c r="C75" s="4" t="inlineStr">
        <is>
          <t xml:space="preserve"> </t>
        </is>
      </c>
      <c r="D75" s="4" t="inlineStr">
        <is>
          <t>Preferred Stock</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utstanding Security, Title [Text Block]</t>
        </is>
      </c>
      <c r="C76" s="4" t="inlineStr">
        <is>
          <t xml:space="preserve"> </t>
        </is>
      </c>
      <c r="D76" s="4" t="inlineStr">
        <is>
          <t>Preferred Stock</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row r="78">
      <c r="A78" s="4" t="inlineStr">
        <is>
          <t>[1]Based on average shares outstanding.</t>
        </is>
      </c>
    </row>
  </sheetData>
  <mergeCells count="4">
    <mergeCell ref="A1:B2"/>
    <mergeCell ref="E1:I1"/>
    <mergeCell ref="A77:I77"/>
    <mergeCell ref="A78:I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8:53:31Z</dcterms:created>
  <dcterms:modified xmlns:dcterms="http://purl.org/dc/terms/" xmlns:xsi="http://www.w3.org/2001/XMLSchema-instance" xsi:type="dcterms:W3CDTF">2024-09-06T18:53:31Z</dcterms:modified>
</cp:coreProperties>
</file>